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dwards Lifesciences Corporation</t>
        </is>
      </c>
    </row>
    <row r="8">
      <c r="A8" s="4" t="inlineStr">
        <is>
          <t>Entity Central Index Key</t>
        </is>
      </c>
      <c r="B8" s="4" t="inlineStr">
        <is>
          <t>0001099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4 : Year 1 Summary Compensation Table Total for CEO 2 Compensation Actually Paid to CEO 3 Average Summary Compensation Table Total for Non-CEO NEOs 2 Average Compensation Actually Paid to Non-CEO NEOs 3 Total Shareholder Return Peer Group Total Shareholder Return Net Income (millions) 5 Underlying Revenue Growth 6 2022 $ 13,992,145 $ (10,537,711) $ 4,167,440 $ (2,605,075) $ 95.94 $ 113.92 $ 1,521.9 7.7 % 2021 13,613,305 31,516,279 3,501,702 8,147,117 166.60 140.40 1,503.1 17.8 % 2020 10,050,933 15,035,705 3,403,465 4,444,991 117.32 117.63 823.4 0.6 %</t>
        </is>
      </c>
      <c r="C4" s="4" t="inlineStr">
        <is>
          <t xml:space="preserve"> </t>
        </is>
      </c>
      <c r="D4" s="4" t="inlineStr">
        <is>
          <t xml:space="preserve"> </t>
        </is>
      </c>
    </row>
    <row r="5">
      <c r="A5" s="4" t="inlineStr">
        <is>
          <t>Company Selected Measure Name</t>
        </is>
      </c>
      <c r="B5" s="4" t="inlineStr">
        <is>
          <t>•Underlying Revenue Growth</t>
        </is>
      </c>
      <c r="C5" s="4" t="inlineStr">
        <is>
          <t xml:space="preserve"> </t>
        </is>
      </c>
      <c r="D5" s="4" t="inlineStr">
        <is>
          <t xml:space="preserve"> </t>
        </is>
      </c>
    </row>
    <row r="6">
      <c r="A6" s="4" t="inlineStr">
        <is>
          <t>Named Executive Officers, Footnote [Text Block]</t>
        </is>
      </c>
      <c r="B6" s="4" t="inlineStr">
        <is>
          <t>Mr. Mussallem was our CEO for each of the three years included in the table. For each year included in the table, our executive officers included in the Non-CEO NEO group for that year are listed below: Year Non-CEO NEOs 2022 Scott Ullem, Jean-Luc Lemercier, Larry Wood, Bernard Zovighian 2021 Scott Ullem, Donald Bobo Jr, Jean-Luc Lemercier, Larry Wood 2020 Scott Ullem, Donald Bobo Jr, Jean-Luc Lemercier, Larry Wood</t>
        </is>
      </c>
      <c r="C6" s="4" t="inlineStr">
        <is>
          <t xml:space="preserve"> </t>
        </is>
      </c>
      <c r="D6" s="4" t="inlineStr">
        <is>
          <t xml:space="preserve"> </t>
        </is>
      </c>
    </row>
    <row r="7">
      <c r="A7" s="4" t="inlineStr">
        <is>
          <t>PEO Total Compensation Amount</t>
        </is>
      </c>
      <c r="B7" s="5" t="n">
        <v>13992145</v>
      </c>
      <c r="C7" s="5" t="n">
        <v>13613305</v>
      </c>
      <c r="D7" s="5" t="n">
        <v>10050933</v>
      </c>
    </row>
    <row r="8">
      <c r="A8" s="4" t="inlineStr">
        <is>
          <t>PEO Actually Paid Compensation Amount</t>
        </is>
      </c>
      <c r="B8" s="5" t="n">
        <v>-10537711</v>
      </c>
      <c r="C8" s="6" t="n">
        <v>31516279</v>
      </c>
      <c r="D8" s="6" t="n">
        <v>15035705</v>
      </c>
    </row>
    <row r="9">
      <c r="A9" s="4" t="inlineStr">
        <is>
          <t>Adjustment To PEO Compensation, Footnote [Text Block]</t>
        </is>
      </c>
      <c r="B9" s="4" t="inlineStr">
        <is>
          <t xml:space="preserve">Fair value or change in fair value, as applicable, of equity awards in the "Compensation Actually Paid" columns was determined by reference to (1) for RSU awards (excluding Total Shareholder Return “TSR” awards and other performance-based awards), closing price on applicable year-end date(s) or, in the case of vesting dates, the actual vesting date price, (2) for TSR-based awards, the fair value calculated by a Monte Carlo simulation model as of the applicable year-end date(s), and (3)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seven year contractual life multiplied times the remaining life as of the applicable revaluation date, and in all cases based on volatility and risk free rates determined as of the revaluation date based on the expected life period and based on an expected dividend rate of 0%. For purposes of this table, the compensation actually paid (also referred to as “CAP”) to each of our NEOs (including, for purposes of this table, former named executive officers who are included in the Non-CEO NEO group for the applicable year) means the NEO’s total compensation as reflected in the Summary Compensation Table for the applicable year and adjusted for the following with respect to each NEO: • Less the amounts reported in the “Stock Awards” and “Option Awards” columns of the Summary Compensation Table for the applicable year, • Less the NEO’s aggregate change in the actuarial present value of the accumulated benefit under pension plans included in the “Change in Pension Value and Non-Qualified Deferred Compensation Earnings” column of the Summary Compensation Table for the applicable year, • Plus the pension service cost for the NEO for the applicable year, • Plus the year-end value of Edwards option and stock awards granted in the covered year which were outstanding and unvested at the end of the covered year, • Plus/(less) the change in value as of the end of the covered year as compared to the value at the end of the prior year for Edwards option and stock awards which were granted in prior years and were outstanding and unvested at the end of the covered year, • Plus the vesting date value of Edwards option and stock awards which were granted and vested during the same covered year, • Plus/(less) the change in value as of the vesting date as compared to the value at the end of the prior year for Edwards option and stock awards which were granted in prior years and vested in the covered year, • Less, as to any Edwards option and stock awards which were granted in prior years and were forfeited during the covered year, the value of such awards as of the end of the prior year, • Plus the dollar value of any dividends or other earnings paid during the covered year on outstanding and unvested Edwards option and stock awards (no dividends were paid on unvested awards during the applicable years; the crediting of dividend equivalents on stock awards is taken into account in determining the applicable vesting or year-end date of the award), • Plus, as to an Edwards option or stock award that was materially modified during the covered year, the amount by which the value of the award as of the date of the modification exceeds the value of the original award on the modification date (none of the Edwards option or stock awards held by the NEOs were materially modified during the years covered by the table).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 K each year and the footnotes to the Summary Compensation Table that appears in our annual Proxy Statement. The table above reflects the CAP (determined as noted above) for our CEO and, for our Non-CEO NEOs, the average of the CAPs determined for the Non-CEO NEOs for each of the years shown in the table. Compensation Actually Paid to Mr. Mussallem reflects the following adjustments from Total compensation reported in the Summary Compensation Table. Compensation Actually Paid to Mr. Mussallem reflects the following adjustments from Total compensation reported in the Summary Compensation Table: 2022 2021 2020 Total Reported in 2022 Summary Compensation Table (SCT) $ 13,992,145 $ 13,613,305 $ 10,050,933 Less, value of Stock Awards reported in SCT (11,769,153) (10,731,293) (7,964,289) Less, change in Pension Value reported in SCT — — — Plus, Annual Service Cost (Pension) — — — Plus, Year-End value of Awards Granted in Fiscal Year that are Unvested and Outstanding 5,096,973 16,872,757 9,943,132 Plus, Change in Fair Value of Prior Year awards that are Outstanding and Unvested (4,858,706) 1,252,507 (671,244) Plus, FMV of Awards Granted this Year and that Vested this Year 826,186 1,466,945 931,746 Plus, Change in Fair Value (from prior year-end) of Prior Year awards that Vested this year (13,825,155) 9,042,058 2,745,426 Less Prior Year Fair Value of Prior Year awards that Failed to vest this year — — — Total Adjustments $ (24,529,856) $ 17,902,974 $ 4,984,772 Actual Compensation Paid for Fiscal Year 2022 $ (10,537,711) $ 31,516,279 $ 15,035,705 </t>
        </is>
      </c>
      <c r="C9" s="4" t="inlineStr">
        <is>
          <t xml:space="preserve"> </t>
        </is>
      </c>
      <c r="D9" s="4" t="inlineStr">
        <is>
          <t xml:space="preserve"> </t>
        </is>
      </c>
    </row>
    <row r="10">
      <c r="A10" s="4" t="inlineStr">
        <is>
          <t>Non-PEO NEO Average Total Compensation Amount</t>
        </is>
      </c>
      <c r="B10" s="5" t="n">
        <v>4167440</v>
      </c>
      <c r="C10" s="6" t="n">
        <v>3501702</v>
      </c>
      <c r="D10" s="6" t="n">
        <v>3403465</v>
      </c>
    </row>
    <row r="11">
      <c r="A11" s="4" t="inlineStr">
        <is>
          <t>Non-PEO NEO Average Compensation Actually Paid Amount</t>
        </is>
      </c>
      <c r="B11" s="5" t="n">
        <v>-2605075</v>
      </c>
      <c r="C11" s="6" t="n">
        <v>8147117</v>
      </c>
      <c r="D11" s="6" t="n">
        <v>4444991</v>
      </c>
    </row>
    <row r="12">
      <c r="A12" s="4" t="inlineStr">
        <is>
          <t>Adjustment to Non-PEO NEO Compensation Footnote [Text Block]</t>
        </is>
      </c>
      <c r="B12" s="4" t="inlineStr">
        <is>
          <t xml:space="preserve">Fair value or change in fair value, as applicable, of equity awards in the "Compensation Actually Paid" columns was determined by reference to (1) for RSU awards (excluding Total Shareholder Return “TSR” awards and other performance-based awards), closing price on applicable year-end date(s) or, in the case of vesting dates, the actual vesting date price, (2) for TSR-based awards, the fair value calculated by a Monte Carlo simulation model as of the applicable year-end date(s), and (3)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seven year contractual life multiplied times the remaining life as of the applicable revaluation date, and in all cases based on volatility and risk free rates determined as of the revaluation date based on the expected life period and based on an expected dividend rate of 0%. For purposes of this table, the compensation actually paid (also referred to as “CAP”) to each of our NEOs (including, for purposes of this table, former named executive officers who are included in the Non-CEO NEO group for the applicable year) means the NEO’s total compensation as reflected in the Summary Compensation Table for the applicable year and adjusted for the following with respect to each NEO: • Less the amounts reported in the “Stock Awards” and “Option Awards” columns of the Summary Compensation Table for the applicable year, • Less the NEO’s aggregate change in the actuarial present value of the accumulated benefit under pension plans included in the “Change in Pension Value and Non-Qualified Deferred Compensation Earnings” column of the Summary Compensation Table for the applicable year, • Plus the pension service cost for the NEO for the applicable year, • Plus the year-end value of Edwards option and stock awards granted in the covered year which were outstanding and unvested at the end of the covered year, • Plus/(less) the change in value as of the end of the covered year as compared to the value at the end of the prior year for Edwards option and stock awards which were granted in prior years and were outstanding and unvested at the end of the covered year, • Plus the vesting date value of Edwards option and stock awards which were granted and vested during the same covered year, • Plus/(less) the change in value as of the vesting date as compared to the value at the end of the prior year for Edwards option and stock awards which were granted in prior years and vested in the covered year, • Less, as to any Edwards option and stock awards which were granted in prior years and were forfeited during the covered year, the value of such awards as of the end of the prior year, • Plus the dollar value of any dividends or other earnings paid during the covered year on outstanding and unvested Edwards option and stock awards (no dividends were paid on unvested awards during the applicable years; the crediting of dividend equivalents on stock awards is taken into account in determining the applicable vesting or year-end date of the award), • Plus, as to an Edwards option or stock award that was materially modified during the covered year, the amount by which the value of the award as of the date of the modification exceeds the value of the original award on the modification date (none of the Edwards option or stock awards held by the NEOs were materially modified during the years covered by the table).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 K each year and the footnotes to the Summary Compensation Table that appears in our annual Proxy Statement. The table above reflects the CAP (determined as noted above) for our CEO and, for our Non-CEO NEOs, the average of the CAPs determined for the Non-CEO NEOs for each of the years shown in the table. Compensation Actually Paid to Mr. Mussallem reflects the following adjustments from Total compensation reported in the Summary Compensation Table. The average Compensation Actually Paid to the non-CEO NEOs reflects the following adjustments from Total compensation reported in the Summary Compensation Table for the applicable year: 2022 2021 2020 Total Reported in 2022 Summary Compensation Table (SCT) $ 4,167,440 $ 3,501,702 $ 3,403,465 Less, value of Stock Awards reported in SCT (3,051,860) (2,065,155) (1,879,854) Less, change in Pension Value reported in SCT — (108,381) (481,327) Plus, Annual Service Cost (Pension) 73,920 284,557 211,352 Plus, Year-End value of Awards Granted in Fiscal Year that are Unvested and Outstanding 1,186,590 3,325,850 2,502,007 Plus, Change in Fair Value of Prior Year awards that are Outstanding and Unvested (1,392,945) 97,694 (302,943) Plus, FMV of Awards Granted this Year and that Vested this Year 370,095 195,064 91,597 Plus, Change in Fair Value (from prior year-end) of Prior Year awards that Vested this year (3,958,314) 2,915,787 900,694 Less Prior Year Fair Value of Prior Year awards that Failed to vest this year — — — Total Adjustments $ (6,772,514) $ 4,645,415 $ 1,041,526 Actual Compensation Paid for Fiscal Year 2022 $ (2,605,075) $ 8,147,117 $ 4,444,991 </t>
        </is>
      </c>
      <c r="C12" s="4" t="inlineStr">
        <is>
          <t xml:space="preserve"> </t>
        </is>
      </c>
      <c r="D12" s="4" t="inlineStr">
        <is>
          <t xml:space="preserve"> </t>
        </is>
      </c>
    </row>
    <row r="13">
      <c r="A13" s="4" t="inlineStr">
        <is>
          <t>Compensation Actually Paid vs. Total Shareholder Return [Text Block]</t>
        </is>
      </c>
      <c r="B13" s="4" t="inlineStr">
        <is>
          <t>Edwards Total Shareholder Return represents cumulative total shareholder return on a fixed investment of $100 in our common stock for the period beginning on the last trading day of 2019 through the end of the applicable year, and is calculated assuming the reinvestment of dividends. Peer Group Total Shareholder Return represents cumulative total shareholder return on a fixed investment of $100 in the S&amp;P Health Care Equipment Index for the period beginning on the last trading day of 2019 through the end of the applicable year and is calculated assuming the reinvestment of dividends. The following chart illustrates the CAP for our CEO and the average CAP for our Non-CEO NEOs for each of the last three years against our Company’s total shareholder return and the total shareholder return for the S&amp;P 500 Health Care Equipment Index (each calculated as described above) over that period of time.</t>
        </is>
      </c>
      <c r="C13" s="4" t="inlineStr">
        <is>
          <t xml:space="preserve"> </t>
        </is>
      </c>
      <c r="D13" s="4" t="inlineStr">
        <is>
          <t xml:space="preserve"> </t>
        </is>
      </c>
    </row>
    <row r="14">
      <c r="A14" s="4" t="inlineStr">
        <is>
          <t>Compensation Actually Paid vs. Net Income [Text Block]</t>
        </is>
      </c>
      <c r="B14" s="4" t="inlineStr">
        <is>
          <t>This column shows our net income for each year covered by the table. The following chart illustrates the CAP for our CEO and the average CAP for our Non-CEO NEOs for each of the last three years against our net income for each of those years. While no portion of NEO compensation is directly dependent upon our net income, SEC rules require that net income be presented as a performance measure in this table.</t>
        </is>
      </c>
      <c r="C14" s="4" t="inlineStr">
        <is>
          <t xml:space="preserve"> </t>
        </is>
      </c>
      <c r="D14" s="4" t="inlineStr">
        <is>
          <t xml:space="preserve"> </t>
        </is>
      </c>
    </row>
    <row r="15">
      <c r="A15" s="4" t="inlineStr">
        <is>
          <t>Compensation Actually Paid vs. Company Selected Measure [Text Block]</t>
        </is>
      </c>
      <c r="B15" s="4" t="inlineStr">
        <is>
          <t>This column shows our underlying revenue growth for each year covered by the table. We consider underlying revenue growth to be a key metric in our executive compensation program as underlying revenue growth is used in determining payouts under our Annual Incentive Plan. See the Compensation Discussion and Analysis section of this Proxy Statement for more information regarding the use of this performance measure in our executive compensation program. The following chart illustrates the CAP for our CEO and the average CAP for our Non-CEO NEOs for each of the last three years against our underlying revenue growth for each of those years.</t>
        </is>
      </c>
      <c r="C15" s="4" t="inlineStr">
        <is>
          <t xml:space="preserve"> </t>
        </is>
      </c>
      <c r="D15" s="4" t="inlineStr">
        <is>
          <t xml:space="preserve"> </t>
        </is>
      </c>
    </row>
    <row r="16">
      <c r="A16" s="4" t="inlineStr">
        <is>
          <t>Total Shareholder Return Amount</t>
        </is>
      </c>
      <c r="B16" s="7" t="n">
        <v>95.94</v>
      </c>
      <c r="C16" s="8" t="n">
        <v>166.6</v>
      </c>
      <c r="D16" s="8" t="n">
        <v>117.32</v>
      </c>
    </row>
    <row r="17">
      <c r="A17" s="4" t="inlineStr">
        <is>
          <t>Peer Group Total Shareholder Return Amount</t>
        </is>
      </c>
      <c r="B17" s="8" t="n">
        <v>113.92</v>
      </c>
      <c r="C17" s="8" t="n">
        <v>140.4</v>
      </c>
      <c r="D17" s="8" t="n">
        <v>117.63</v>
      </c>
    </row>
    <row r="18">
      <c r="A18" s="4" t="inlineStr">
        <is>
          <t>Net Income (Loss)</t>
        </is>
      </c>
      <c r="B18" s="5" t="n">
        <v>1521900000</v>
      </c>
      <c r="C18" s="5" t="n">
        <v>1503100000</v>
      </c>
      <c r="D18" s="5" t="n">
        <v>823400000</v>
      </c>
    </row>
    <row r="19">
      <c r="A19" s="4" t="inlineStr">
        <is>
          <t>Company Selected Measure Amount</t>
        </is>
      </c>
      <c r="B19" s="9" t="n">
        <v>0.077</v>
      </c>
      <c r="C19" s="9" t="n">
        <v>0.178</v>
      </c>
      <c r="D19" s="9" t="n">
        <v>0.006</v>
      </c>
    </row>
    <row r="20">
      <c r="A20" s="4" t="inlineStr">
        <is>
          <t>PEO Name</t>
        </is>
      </c>
      <c r="B20" s="4" t="inlineStr">
        <is>
          <t>Mr. Mussallem</t>
        </is>
      </c>
      <c r="C20" s="4" t="inlineStr">
        <is>
          <t xml:space="preserve"> </t>
        </is>
      </c>
      <c r="D20" s="4" t="inlineStr">
        <is>
          <t xml:space="preserve"> </t>
        </is>
      </c>
    </row>
    <row r="21">
      <c r="A21" s="4" t="inlineStr">
        <is>
          <t>Additional 402(v) Disclosure [Text Block]</t>
        </is>
      </c>
      <c r="B21" s="4" t="inlineStr">
        <is>
          <t>See the Summary Compensation Table above for detail on the Summary Compensation Table total compensation for our CEO for each year covered in the table.  The average compensation for the Non-CEO NEOs for 2022 was calculated from the Summary Compensation Table above. The average compensation for the Non-CEO NEOs for each of 2021 and 2020 was calculated from the Summary Compensation Table as disclosed in our Proxy Statement filed with the Securities and Exchange Commission in 2022 or 2021, respectively.See the Compensation Discussion and Analysis section of this Proxy Statement for more information regarding the use of these performance measures in our executive compensation program. In addition to the financial performance measures listed above, we view our stock price, upon which the value of all of our equity awards is dependent, as a key performance-based component of our executive compensation program in order to further align the interests of our senior management with the interests of our stockholder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lative TS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Underlying Revenue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arnings Per Shar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Free Cash Flow</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KOD Measurement</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4529856</v>
      </c>
      <c r="C39" s="5" t="n">
        <v>17902974</v>
      </c>
      <c r="D39" s="5" t="n">
        <v>4984772</v>
      </c>
    </row>
    <row r="40">
      <c r="A40" s="4" t="inlineStr">
        <is>
          <t>PEO [Member] | Value Of Stock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769153</v>
      </c>
      <c r="C42" s="6" t="n">
        <v>-10731293</v>
      </c>
      <c r="D42" s="6" t="n">
        <v>-7964289</v>
      </c>
    </row>
    <row r="43">
      <c r="A43" s="4" t="inlineStr">
        <is>
          <t>PEO [Member] |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Pension Adjustments,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096973</v>
      </c>
      <c r="C51" s="6" t="n">
        <v>16872757</v>
      </c>
      <c r="D51" s="6" t="n">
        <v>9943132</v>
      </c>
    </row>
    <row r="52">
      <c r="A52" s="4" t="inlineStr">
        <is>
          <t>P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858706</v>
      </c>
      <c r="C54" s="6" t="n">
        <v>1252507</v>
      </c>
      <c r="D54" s="6" t="n">
        <v>-671244</v>
      </c>
    </row>
    <row r="55">
      <c r="A55" s="4" t="inlineStr">
        <is>
          <t>PEO [Member] | Equity Awards Granted During the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26186</v>
      </c>
      <c r="C57" s="6" t="n">
        <v>1466945</v>
      </c>
      <c r="D57" s="6" t="n">
        <v>931746</v>
      </c>
    </row>
    <row r="58">
      <c r="A58" s="4" t="inlineStr">
        <is>
          <t>P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825155</v>
      </c>
      <c r="C60" s="6" t="n">
        <v>9042058</v>
      </c>
      <c r="D60" s="6" t="n">
        <v>2745426</v>
      </c>
    </row>
    <row r="61">
      <c r="A61" s="4" t="inlineStr">
        <is>
          <t>PEO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772514</v>
      </c>
      <c r="C66" s="6" t="n">
        <v>4645415</v>
      </c>
      <c r="D66" s="6" t="n">
        <v>1041526</v>
      </c>
    </row>
    <row r="67">
      <c r="A67" s="4" t="inlineStr">
        <is>
          <t>Non-PEO NEO [Member] | Value Of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051860</v>
      </c>
      <c r="C69" s="6" t="n">
        <v>-2065155</v>
      </c>
      <c r="D69" s="6" t="n">
        <v>-1879854</v>
      </c>
    </row>
    <row r="70">
      <c r="A70" s="4" t="inlineStr">
        <is>
          <t>Non-PEO NEO [Member] | Change In Pension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108381</v>
      </c>
      <c r="D72" s="6" t="n">
        <v>-481327</v>
      </c>
    </row>
    <row r="73">
      <c r="A73" s="4" t="inlineStr">
        <is>
          <t>Non-PEO NEO [Member] | Pension Adjustments,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73920</v>
      </c>
      <c r="C75" s="6" t="n">
        <v>284557</v>
      </c>
      <c r="D75" s="6" t="n">
        <v>211352</v>
      </c>
    </row>
    <row r="76">
      <c r="A76" s="4" t="inlineStr">
        <is>
          <t>Non-PEO NEO [Member] | Equity Awards Granted During the Year,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86590</v>
      </c>
      <c r="C78" s="6" t="n">
        <v>3325850</v>
      </c>
      <c r="D78" s="6" t="n">
        <v>2502007</v>
      </c>
    </row>
    <row r="79">
      <c r="A79" s="4" t="inlineStr">
        <is>
          <t>Non-PEO NEO [Member] | Equity Awards Granted in Prior Years,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392945</v>
      </c>
      <c r="C81" s="6" t="n">
        <v>97694</v>
      </c>
      <c r="D81" s="6" t="n">
        <v>-302943</v>
      </c>
    </row>
    <row r="82">
      <c r="A82" s="4" t="inlineStr">
        <is>
          <t>Non-PEO NEO [Member] | Equity Awards Granted During the Year,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70095</v>
      </c>
      <c r="C84" s="6" t="n">
        <v>195064</v>
      </c>
      <c r="D84" s="6" t="n">
        <v>91597</v>
      </c>
    </row>
    <row r="85">
      <c r="A85" s="4" t="inlineStr">
        <is>
          <t>Non-PEO NEO [Member] | Equity Awards Granted in Prior Years,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958314</v>
      </c>
      <c r="C87" s="6" t="n">
        <v>2915787</v>
      </c>
      <c r="D87" s="6" t="n">
        <v>900694</v>
      </c>
    </row>
    <row r="88">
      <c r="A88" s="4" t="inlineStr">
        <is>
          <t>Non-PEO NEO [Member] | Equity Awards that Failed to Meet Vesting Condition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0</v>
      </c>
      <c r="C90" s="5" t="n">
        <v>0</v>
      </c>
      <c r="D9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20:01Z</dcterms:created>
  <dcterms:modified xmlns:dcterms="http://purl.org/dc/terms/" xmlns:xsi="http://www.w3.org/2001/XMLSchema-instance" xsi:type="dcterms:W3CDTF">2023-03-14T20:20:01Z</dcterms:modified>
</cp:coreProperties>
</file>